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LIPPER FUNDS TRUST</t>
        </is>
      </c>
    </row>
    <row r="7">
      <c r="A7" s="4" t="inlineStr">
        <is>
          <t>Entity Central Index Key</t>
        </is>
      </c>
      <c r="B7" s="4" t="inlineStr">
        <is>
          <t>00013165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LIPPER FUNDS TRUST</t>
        </is>
      </c>
    </row>
    <row r="7">
      <c r="A7" s="4" t="inlineStr">
        <is>
          <t>Entity Central Index Key</t>
        </is>
      </c>
      <c r="B7" s="4" t="inlineStr">
        <is>
          <t>00013165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3149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lipper Fund</t>
        </is>
      </c>
    </row>
    <row r="13">
      <c r="A13" s="4" t="inlineStr">
        <is>
          <t>Trading Symbol</t>
        </is>
      </c>
      <c r="B13" s="4" t="inlineStr">
        <is>
          <t>CFIMX</t>
        </is>
      </c>
    </row>
    <row r="14">
      <c r="A14" s="4" t="inlineStr">
        <is>
          <t>Annual or Semi-Annual Statement [Text Block]</t>
        </is>
      </c>
      <c r="B14" s="4" t="inlineStr">
        <is>
          <t>This Annual  shareholder report contains important information about the Clipper Fund (the “Fund”) for the period of January 1, 2024 to December 31, 2024 (the “period”).</t>
        </is>
      </c>
    </row>
    <row r="15">
      <c r="A15" s="4" t="inlineStr">
        <is>
          <t>Shareholder Report Annual or Semi-Annual</t>
        </is>
      </c>
      <c r="B15" s="4" t="inlineStr">
        <is>
          <t>Annual  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clipperfund.com/resources/regulatory-documents</t>
        </is>
      </c>
    </row>
    <row r="17">
      <c r="A17" s="4" t="inlineStr">
        <is>
          <t>Additional Information Phone Number</t>
        </is>
      </c>
      <c r="B17" s="4" t="inlineStr">
        <is>
          <t>1-800-432-2504</t>
        </is>
      </c>
    </row>
    <row r="18">
      <c r="A18" s="4" t="inlineStr">
        <is>
          <t>Additional Information Website</t>
        </is>
      </c>
      <c r="B18" s="4" t="inlineStr">
        <is>
          <t>clipperfund.com/resources/regulatory-documents</t>
        </is>
      </c>
    </row>
    <row r="19">
      <c r="A19" s="4" t="inlineStr">
        <is>
          <t>Expenses [Text Block]</t>
        </is>
      </c>
      <c r="B19" s="4" t="inlineStr">
        <is>
          <t>What were the Fund expenses for the last year? (Based on a hypothetical $10,000 investment)
Fund Costs of $10,000 investment Costs paid as a percentage of a $10,000 investment
Clipper Fund $ 0.70 %</t>
        </is>
      </c>
    </row>
    <row r="20">
      <c r="A20" s="4" t="inlineStr">
        <is>
          <t>Expenses Paid, Amount</t>
        </is>
      </c>
      <c r="B20" s="5" t="n">
        <v>77</v>
      </c>
    </row>
    <row r="21">
      <c r="A21" s="4" t="inlineStr">
        <is>
          <t>Expense Ratio, Percent</t>
        </is>
      </c>
      <c r="B21" s="6" t="n">
        <v>0.007</v>
      </c>
    </row>
    <row r="22">
      <c r="A22" s="4" t="inlineStr">
        <is>
          <t>Factors Affecting Performance [Text Block]</t>
        </is>
      </c>
      <c r="B22" s="4" t="inlineStr">
        <is>
          <t>Management’s Discussion of Fund Performance Summary of Results The Fund underperformed the Standard &amp; Poor’s 500 Index (“S&amp;P 500” or the “Index”) for the period. The Fund delivered a total return of 19.49%, versus a 25.02% return for the S&amp;P 500. The Fund invests principally in common stocks (including American Depositary Receipts) issued by large companies with market capitalizations of at least $10 billion. The Fund is non-diversified and, therefore, allowed to focus its investments in fewer companies than a fund that is required to diversify its portfolio. The Fund continues to invest a significant portion of its assets in financial services and foreign companies.
Market Overview
S&amp;P 500
Strongest performing sectors - Communication Services (+40%), Information Technology (+37%), and
Weakest performing sectors - Materials (flat), Health Care (+3%), and Real Estate (+5%)
Detractors from Performance
Information Technology - significantly underperformed the Index sector (-28% vs +37%) and underweight
Intel (-60%) - largest individual detractor
Samsung Electronics (-39%)
Health Care - underperformed the Index sector (-4% vs +3%) and overweight (average weighting 13% vs 12%)
Humana (-32%), CVS Health (-25%), and Cigna Group (-6%)
Humana and CVS Health - new purchases during the period
Consumer Discretionary - underperformed the Index sector (+17% vs +30%)
MGM Resorts (-22%)
Individual holdings
AGCO (-20%), ConocoPhillips (-10%), and Teck Resources (-3%)
ConocoPhillips - new purchase during the period
Contributors to Performance
Communication Services - outperformed the Index sector (+54% vs +40%) and overweight (average weighting 17% vs 9%)
Meta Platforms (+66%) - largest individual contributor
Alphabet (+36%)
Financials - outperformed the Index sector (+33% vs +31%) and significantly overweight (average weighting 43% vs 13%)
Berkshire Hathaway (+25%), Capital One Financial (+38%), Wells Fargo (+46%), Bank of New York Mellon (+52%), Markel (+22%), DBS Group Holdings (+47%), and JPMorgan Chase (+44%)
JPMorgan Chase - no longer a Fund holding
No exposure in Real Estate
Individual holding
Amazon.com (+44%)</t>
        </is>
      </c>
    </row>
    <row r="23">
      <c r="A23" s="4" t="inlineStr">
        <is>
          <t>Performance Past Does Not Indicate Future [Text]</t>
        </is>
      </c>
      <c r="B23" s="4" t="inlineStr">
        <is>
          <t>The performance data quoted in this report represents past performance, assumes that all distributions were reinvested , and is not a guarantee of future results.</t>
        </is>
      </c>
    </row>
    <row r="24">
      <c r="A24" s="4" t="inlineStr">
        <is>
          <t>Line Graph [Table Text Block]</t>
        </is>
      </c>
      <c r="B24" s="4" t="inlineStr">
        <is>
          <t>Fund Performance The following graph compares the initial and subsequent account values of a $10,000 investment in the Fund and the S&amp;P 500 Index , GROWTH OF $10,000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 FOR PERIODS ENDED 12/31/24 1 Year 5 Years 10 Years
Clipper Fund 19.49 % 10.57 % 10.45 %
S&amp;P 500 Index 25.02 % 14.51 % 13.09 %</t>
        </is>
      </c>
    </row>
    <row r="26">
      <c r="A26" s="4" t="inlineStr">
        <is>
          <t>No Deduction of Taxes [Text Block]</t>
        </is>
      </c>
      <c r="B26" s="4" t="inlineStr">
        <is>
          <t>Returns shown do not reflect the deduction of taxes that a shareholder would pay on fund distributions or the redemption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For most recent month-end performance information, please call Investor Services at 1-800-432-2504 or visit the Fund’s website at www.clipperfund.com .</t>
        </is>
      </c>
    </row>
    <row r="28">
      <c r="A28" s="4" t="inlineStr">
        <is>
          <t>Net Assets</t>
        </is>
      </c>
      <c r="B28" s="5" t="n">
        <v>1100000000</v>
      </c>
    </row>
    <row r="29">
      <c r="A29" s="4" t="inlineStr">
        <is>
          <t>Holdings Count | Holding</t>
        </is>
      </c>
      <c r="B29" s="7" t="n">
        <v>34</v>
      </c>
    </row>
    <row r="30">
      <c r="A30" s="4" t="inlineStr">
        <is>
          <t>Advisory Fees Paid, Amount</t>
        </is>
      </c>
      <c r="B30" s="5" t="n">
        <v>6300000</v>
      </c>
    </row>
    <row r="31">
      <c r="A31" s="4" t="inlineStr">
        <is>
          <t>Investment Company Portfolio Turnover</t>
        </is>
      </c>
      <c r="B31" s="8" t="n">
        <v>0.2</v>
      </c>
    </row>
    <row r="32">
      <c r="A32" s="4" t="inlineStr">
        <is>
          <t>Additional Fund Statistics [Text Block]</t>
        </is>
      </c>
      <c r="B32" s="4" t="inlineStr">
        <is>
          <t>Key Fund Statistics
Fund net assets as of 12/31/24 (in billions) $
Total number of portfolio holdings as of 12/31/24 34
Portfolio turnover rate for the period 20 %
Total advisory fees paid for the period (in millions) $</t>
        </is>
      </c>
    </row>
    <row r="33">
      <c r="A33" s="4" t="inlineStr">
        <is>
          <t>Holdings [Text Block]</t>
        </is>
      </c>
      <c r="B33" s="4" t="inlineStr">
        <is>
          <t>Top Sectors as of 12/31/24 Net Assets
Financials 36.98 %
Communication Services 16.77 %
Health Care 16.39 %
Consumer Discretionary 11.86 %
Information Technology 6.01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7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  <c r="N2" s="2" t="inlineStr">
        <is>
          <t>Dec. 31, 2014</t>
        </is>
      </c>
    </row>
    <row r="3">
      <c r="A3" s="4" t="inlineStr">
        <is>
          <t>C000031492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ipper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27029</v>
      </c>
      <c r="C6" s="5" t="n">
        <v>27029</v>
      </c>
      <c r="D6" s="5" t="n">
        <v>27029</v>
      </c>
      <c r="E6" s="5" t="n">
        <v>22621</v>
      </c>
      <c r="F6" s="5" t="n">
        <v>17205</v>
      </c>
      <c r="G6" s="5" t="n">
        <v>21174</v>
      </c>
      <c r="H6" s="5" t="n">
        <v>17977</v>
      </c>
      <c r="I6" s="5" t="n">
        <v>16349</v>
      </c>
      <c r="J6" s="5" t="n">
        <v>12612</v>
      </c>
      <c r="K6" s="5" t="n">
        <v>14482</v>
      </c>
      <c r="L6" s="5" t="n">
        <v>12306</v>
      </c>
      <c r="M6" s="5" t="n">
        <v>10644</v>
      </c>
      <c r="N6" s="5" t="n">
        <v>10000</v>
      </c>
    </row>
    <row r="7">
      <c r="A7" s="4" t="inlineStr">
        <is>
          <t>Average Annual Return, Percent</t>
        </is>
      </c>
      <c r="B7" s="6" t="n">
        <v>0.1949</v>
      </c>
      <c r="C7" s="6" t="n">
        <v>0.1057</v>
      </c>
      <c r="D7" s="6" t="n">
        <v>0.1045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Standard &amp; Poor's 500 Index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S&amp;P 500 Index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34256</v>
      </c>
      <c r="C11" s="5" t="n">
        <v>34256</v>
      </c>
      <c r="D11" s="5" t="n">
        <v>34256</v>
      </c>
      <c r="E11" s="5" t="n">
        <v>27401</v>
      </c>
      <c r="F11" s="5" t="n">
        <v>21697</v>
      </c>
      <c r="G11" s="5" t="n">
        <v>26495</v>
      </c>
      <c r="H11" s="5" t="n">
        <v>20586</v>
      </c>
      <c r="I11" s="5" t="n">
        <v>17386</v>
      </c>
      <c r="J11" s="5" t="n">
        <v>13223</v>
      </c>
      <c r="K11" s="5" t="n">
        <v>13828</v>
      </c>
      <c r="L11" s="5" t="n">
        <v>11351</v>
      </c>
      <c r="M11" s="5" t="n">
        <v>10138</v>
      </c>
      <c r="N11" s="5" t="n">
        <v>10000</v>
      </c>
    </row>
    <row r="12">
      <c r="A12" s="4" t="inlineStr">
        <is>
          <t>Average Annual Return, Percent</t>
        </is>
      </c>
      <c r="B12" s="6" t="n">
        <v>0.2502</v>
      </c>
      <c r="C12" s="6" t="n">
        <v>0.1451</v>
      </c>
      <c r="D12" s="6" t="n">
        <v>0.1309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31492 [Member]</t>
        </is>
      </c>
      <c r="B1" s="2" t="inlineStr">
        <is>
          <t>Dec. 31, 2024</t>
        </is>
      </c>
    </row>
    <row r="2">
      <c r="A2" s="4" t="inlineStr">
        <is>
          <t>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698</v>
      </c>
    </row>
    <row r="5">
      <c r="A5" s="4" t="inlineStr">
        <is>
          <t>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39</v>
      </c>
    </row>
    <row r="8">
      <c r="A8" s="4" t="inlineStr">
        <is>
          <t>Communication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77</v>
      </c>
    </row>
    <row r="11">
      <c r="A11" s="4" t="inlineStr">
        <is>
          <t>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86</v>
      </c>
    </row>
    <row r="14">
      <c r="A14" s="4" t="inlineStr">
        <is>
          <t>Information Technolo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0:53:54Z</dcterms:created>
  <dcterms:modified xmlns:dcterms="http://purl.org/dc/terms/" xmlns:xsi="http://www.w3.org/2001/XMLSchema-instance" xsi:type="dcterms:W3CDTF">2025-03-06T20:53:54Z</dcterms:modified>
</cp:coreProperties>
</file>